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H Elite Portfolio of Funds Trust</t>
        </is>
      </c>
    </row>
    <row r="7">
      <c r="A7" s="4" t="inlineStr">
        <is>
          <t>Entity Central Index Key</t>
        </is>
      </c>
      <c r="B7" s="4" t="inlineStr">
        <is>
          <t>000105481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9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H Elite Portfolio of Funds Trust</t>
        </is>
      </c>
    </row>
    <row r="7">
      <c r="A7" s="4" t="inlineStr">
        <is>
          <t>Entity Central Index Key</t>
        </is>
      </c>
      <c r="B7" s="4" t="inlineStr">
        <is>
          <t>000105481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MH Elite Fund of Fund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H ELITE FUND OF FUNDS</t>
        </is>
      </c>
    </row>
    <row r="13">
      <c r="A13" s="4" t="inlineStr">
        <is>
          <t>Class Name</t>
        </is>
      </c>
      <c r="B13" s="4" t="inlineStr">
        <is>
          <t>MH Elite Fund of Funds</t>
        </is>
      </c>
    </row>
    <row r="14">
      <c r="A14" s="4" t="inlineStr">
        <is>
          <t>Trading Symbol</t>
        </is>
      </c>
      <c r="B14" s="4" t="inlineStr">
        <is>
          <t>MHEFX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ADDITIONAL INFORMATION This semi-annual shareholder report MH Elite Fund of Funds www.mhelite.com 1-800-318-7969</t>
        </is>
      </c>
    </row>
    <row r="17">
      <c r="A17" s="4" t="inlineStr">
        <is>
          <t>Additional Information Phone Number</t>
        </is>
      </c>
      <c r="B17" s="4" t="inlineStr">
        <is>
          <t>1-800-318-7969</t>
        </is>
      </c>
    </row>
    <row r="18">
      <c r="A18" s="4" t="inlineStr">
        <is>
          <t>Additional Information Website</t>
        </is>
      </c>
      <c r="B18" s="4" t="inlineStr">
        <is>
          <t>www.mhelite.com</t>
        </is>
      </c>
    </row>
    <row r="19">
      <c r="A19" s="4" t="inlineStr">
        <is>
          <t>Expenses [Text Block]</t>
        </is>
      </c>
      <c r="B19" s="4" t="inlineStr">
        <is>
          <t>expense Information What were the Fund costs for the past six months? (based on a hypothetical $10,000 investment)
Fund Name Costs of a $10,000 investment Costs paid as a percentage of a $10,000 investment*
MH Elite Fund of Funds $ 66 1.25% *Annualized</t>
        </is>
      </c>
    </row>
    <row r="20">
      <c r="A20" s="4" t="inlineStr">
        <is>
          <t>Expenses Paid, Amount</t>
        </is>
      </c>
      <c r="B20" s="5" t="n">
        <v>66</v>
      </c>
    </row>
    <row r="21">
      <c r="A21" s="4" t="inlineStr">
        <is>
          <t>Expense Ratio, Percent</t>
        </is>
      </c>
      <c r="B21" s="6" t="n">
        <v>0.0125</v>
      </c>
    </row>
    <row r="22">
      <c r="A22" s="4" t="inlineStr">
        <is>
          <t>Performance Past Does Not Indicate Future [Text]</t>
        </is>
      </c>
      <c r="B22" s="4" t="inlineStr">
        <is>
          <t>Past performance is not a good predictor of future
performance</t>
        </is>
      </c>
    </row>
    <row r="23">
      <c r="A23" s="4" t="inlineStr">
        <is>
          <t>Net Assets</t>
        </is>
      </c>
      <c r="B23" s="5" t="n">
        <v>25113339000000</v>
      </c>
    </row>
    <row r="24">
      <c r="A24" s="4" t="inlineStr">
        <is>
          <t>Holdings Count | Holdings</t>
        </is>
      </c>
      <c r="B24" s="7" t="n">
        <v>21</v>
      </c>
    </row>
    <row r="25">
      <c r="A25" s="4" t="inlineStr">
        <is>
          <t>Advisory Fees Paid, Amount</t>
        </is>
      </c>
      <c r="B25" s="5" t="n">
        <v>118405</v>
      </c>
    </row>
    <row r="26">
      <c r="A26" s="4" t="inlineStr">
        <is>
          <t>Investment Company, Portfolio Turnover</t>
        </is>
      </c>
      <c r="B26" s="6" t="n">
        <v>0.2143</v>
      </c>
    </row>
    <row r="27">
      <c r="A27" s="4" t="inlineStr">
        <is>
          <t>Additional Fund Statistics [Text Block]</t>
        </is>
      </c>
      <c r="B27" s="4" t="inlineStr">
        <is>
          <t>Fund
statistics NET ASSETS: $25,113,339 _________________________ PORTFOLIO HOLDINGS: 21 _________________________ PORTFOLIO TURNOVER: 21.43% ________________________ ADVISORY FEES PAID BY FUND: $118,405</t>
        </is>
      </c>
    </row>
    <row r="28">
      <c r="A28" s="4" t="inlineStr">
        <is>
          <t>Holdings [Text Block]</t>
        </is>
      </c>
      <c r="B28" s="4" t="inlineStr">
        <is>
          <t xml:space="preserve">top
ten holdings
1. Shelton Capital Management Nasdaq-100 Index
- Investor Class 10.80%
2. Pear Tree Quality - Class I 7.74%
3. Vanguard Tax-Managed Capital Appreciation - Admiral Class 7.46%
4. Putnam Large Cap Value Fund – Class Y 6.25%
5. BNY Mellon Dynamic Value - Class I 6.06%
6. T. Rowe Price All-Cap Opportunities 5.50%
7. Fidelity Large Cap Growth Index – Class I 5.34%
8. Putnam Core Equity - Class R6 4.33%
9. Columbia Dividend Income – Class I2 4.23%
10. Fidelity Select Brokerage &amp; Investment Management 4.22%
Total
% of Net Assets 61.93% </t>
        </is>
      </c>
    </row>
    <row r="29">
      <c r="A29" s="4" t="inlineStr">
        <is>
          <t>Material Fund Change [Text Block]</t>
        </is>
      </c>
      <c r="B29" s="4" t="inlineStr">
        <is>
          <t>The Fund has not had any material changes during the year ended June 30,
2024.</t>
        </is>
      </c>
    </row>
    <row r="30">
      <c r="A30" s="4" t="inlineStr">
        <is>
          <t>MH Elite Income Fund of Funds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MH ELITE INCOME FUND OF FUNDS</t>
        </is>
      </c>
    </row>
    <row r="33">
      <c r="A33" s="4" t="inlineStr">
        <is>
          <t>Class Name</t>
        </is>
      </c>
      <c r="B33" s="4" t="inlineStr">
        <is>
          <t>MH Elite Income Fund of Funds</t>
        </is>
      </c>
    </row>
    <row r="34">
      <c r="A34" s="4" t="inlineStr">
        <is>
          <t>Trading Symbol</t>
        </is>
      </c>
      <c r="B34" s="4" t="inlineStr">
        <is>
          <t>MHEIX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ADDITIONAL INFORMATION This semi-annual shareholder report MH Elite Income Fund of Funds www.mhelite.com 1-800-318-7969</t>
        </is>
      </c>
    </row>
    <row r="37">
      <c r="A37" s="4" t="inlineStr">
        <is>
          <t>Additional Information Phone Number</t>
        </is>
      </c>
      <c r="B37" s="4" t="inlineStr">
        <is>
          <t>1-800-318-7969</t>
        </is>
      </c>
    </row>
    <row r="38">
      <c r="A38" s="4" t="inlineStr">
        <is>
          <t>Additional Information Website</t>
        </is>
      </c>
      <c r="B38" s="4" t="inlineStr">
        <is>
          <t>www.mhelite.com</t>
        </is>
      </c>
    </row>
    <row r="39">
      <c r="A39" s="4" t="inlineStr">
        <is>
          <t>Expenses [Text Block]</t>
        </is>
      </c>
      <c r="B39" s="4" t="inlineStr">
        <is>
          <t>expense Information What were the Fund costs for the past six months? (based on a hypothetical $10,000 investment)
Fund Name Costs of a $10,000 investment Costs paid as a percentage of a $10,000 investment*
MH Elite Income Fund of Funds $ 63 1.25% *Annualized</t>
        </is>
      </c>
    </row>
    <row r="40">
      <c r="A40" s="4" t="inlineStr">
        <is>
          <t>Expenses Paid, Amount</t>
        </is>
      </c>
      <c r="B40" s="5" t="n">
        <v>63</v>
      </c>
    </row>
    <row r="41">
      <c r="A41" s="4" t="inlineStr">
        <is>
          <t>Expense Ratio, Percent</t>
        </is>
      </c>
      <c r="B41" s="6" t="n">
        <v>0.0125</v>
      </c>
    </row>
    <row r="42">
      <c r="A42" s="4" t="inlineStr">
        <is>
          <t>Performance Past Does Not Indicate Future [Text]</t>
        </is>
      </c>
      <c r="B42" s="4" t="inlineStr">
        <is>
          <t>Past performance is not a good predictor of future
performance</t>
        </is>
      </c>
    </row>
    <row r="43">
      <c r="A43" s="4" t="inlineStr">
        <is>
          <t>Net Assets</t>
        </is>
      </c>
      <c r="B43" s="5" t="n">
        <v>13457457000000</v>
      </c>
    </row>
    <row r="44">
      <c r="A44" s="4" t="inlineStr">
        <is>
          <t>Holdings Count | Holdings</t>
        </is>
      </c>
      <c r="B44" s="7" t="n">
        <v>20</v>
      </c>
    </row>
    <row r="45">
      <c r="A45" s="4" t="inlineStr">
        <is>
          <t>Advisory Fees Paid, Amount</t>
        </is>
      </c>
      <c r="B45" s="5" t="n">
        <v>66481</v>
      </c>
    </row>
    <row r="46">
      <c r="A46" s="4" t="inlineStr">
        <is>
          <t>Investment Company, Portfolio Turnover</t>
        </is>
      </c>
      <c r="B46" s="6" t="n">
        <v>0.0466</v>
      </c>
    </row>
    <row r="47">
      <c r="A47" s="4" t="inlineStr">
        <is>
          <t>Additional Fund Statistics [Text Block]</t>
        </is>
      </c>
      <c r="B47" s="4" t="inlineStr">
        <is>
          <t>Fund
statistics NET ASSETS: $13,457,457 _________________________ PORTFOLIO HOLDINGS: 20 _________________________ PORTFOLIO TURNOVER: 4.66% ________________________ ADVISORY FEES PAID BY FUND: $66,481</t>
        </is>
      </c>
    </row>
    <row r="48">
      <c r="A48" s="4" t="inlineStr">
        <is>
          <t>Holdings [Text Block]</t>
        </is>
      </c>
      <c r="B48" s="4" t="inlineStr">
        <is>
          <t xml:space="preserve">top
ten holdings
1. Fidelity Investments Money Market Government
Portfolio - Class I 7.89%
2. Fidelity Floating Rate High Income 6.74%
3. Victory Core Plus Intermediate Bond 6.14%
4. Dodge &amp; Cox Income - Class I 5.90%
5. Dodge &amp; Cox Global Bond - Class I 5.68%
6. Fidelity Multi-Asset Income 5.68%
7. BrandywineGLOBAL High Yield - Class I 5.65%
8. Vanguard Tax-Managed Balanced - Admiral Class 5.40%
9. River Canyon Total Return Bond -Class I 5.12%
10. PIMCO Income - Class I 4.89%
Total
% of Net Assets 59.09% </t>
        </is>
      </c>
    </row>
    <row r="49">
      <c r="A49" s="4" t="inlineStr">
        <is>
          <t>Material Fund Change [Text Block]</t>
        </is>
      </c>
      <c r="B49" s="4" t="inlineStr">
        <is>
          <t>The Fund has not had any material changes during the year ended June 30,
2024.</t>
        </is>
      </c>
    </row>
    <row r="50">
      <c r="A50" s="4" t="inlineStr">
        <is>
          <t>MH Elite Small Cap Fund of Funds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MH ELITE SMALL CAP FUND OF FUNDS</t>
        </is>
      </c>
    </row>
    <row r="53">
      <c r="A53" s="4" t="inlineStr">
        <is>
          <t>Class Name</t>
        </is>
      </c>
      <c r="B53" s="4" t="inlineStr">
        <is>
          <t>MH Elite Small Cap Fund of Funds</t>
        </is>
      </c>
    </row>
    <row r="54">
      <c r="A54" s="4" t="inlineStr">
        <is>
          <t>Trading Symbol</t>
        </is>
      </c>
      <c r="B54" s="4" t="inlineStr">
        <is>
          <t>MHELX</t>
        </is>
      </c>
    </row>
    <row r="55">
      <c r="A55" s="4" t="inlineStr">
        <is>
          <t>Shareholder Report Annual or Semi-Annual</t>
        </is>
      </c>
      <c r="B55" s="4" t="inlineStr">
        <is>
          <t>semi-annual shareholder report</t>
        </is>
      </c>
    </row>
    <row r="56">
      <c r="A56" s="4" t="inlineStr">
        <is>
          <t>Additional Information [Text Block]</t>
        </is>
      </c>
      <c r="B56" s="4" t="inlineStr">
        <is>
          <t>ADDITIONAL INFORMATION This semi-annual shareholder report MH Elite Small Cap Fund of Funds www.mhelite.com 1-800-318-7969</t>
        </is>
      </c>
    </row>
    <row r="57">
      <c r="A57" s="4" t="inlineStr">
        <is>
          <t>Additional Information Phone Number</t>
        </is>
      </c>
      <c r="B57" s="4" t="inlineStr">
        <is>
          <t>1-800-318-7969</t>
        </is>
      </c>
    </row>
    <row r="58">
      <c r="A58" s="4" t="inlineStr">
        <is>
          <t>Additional Information Website</t>
        </is>
      </c>
      <c r="B58" s="4" t="inlineStr">
        <is>
          <t>www.mhelite.com</t>
        </is>
      </c>
    </row>
    <row r="59">
      <c r="A59" s="4" t="inlineStr">
        <is>
          <t>Expenses [Text Block]</t>
        </is>
      </c>
      <c r="B59" s="4" t="inlineStr">
        <is>
          <t>expense Information What were the Fund costs for the past six months? (based on a hypothetical $10,000 investment)
Fund Name Costs of a $10,000 investment Costs paid as a percentage of a $10,000 investment*
MH Elite Small Cap Fund of Funds $ 64 1.25% *Annualized</t>
        </is>
      </c>
    </row>
    <row r="60">
      <c r="A60" s="4" t="inlineStr">
        <is>
          <t>Expenses Paid, Amount</t>
        </is>
      </c>
      <c r="B60" s="5" t="n">
        <v>64</v>
      </c>
    </row>
    <row r="61">
      <c r="A61" s="4" t="inlineStr">
        <is>
          <t>Expense Ratio, Percent</t>
        </is>
      </c>
      <c r="B61" s="6" t="n">
        <v>0.0125</v>
      </c>
    </row>
    <row r="62">
      <c r="A62" s="4" t="inlineStr">
        <is>
          <t>Performance Past Does Not Indicate Future [Text]</t>
        </is>
      </c>
      <c r="B62" s="4" t="inlineStr">
        <is>
          <t>Past performance is not a good predictor of future
performance</t>
        </is>
      </c>
    </row>
    <row r="63">
      <c r="A63" s="4" t="inlineStr">
        <is>
          <t>Net Assets</t>
        </is>
      </c>
      <c r="B63" s="5" t="n">
        <v>10181039000000</v>
      </c>
    </row>
    <row r="64">
      <c r="A64" s="4" t="inlineStr">
        <is>
          <t>Holdings Count | Holdings</t>
        </is>
      </c>
      <c r="B64" s="7" t="n">
        <v>15</v>
      </c>
    </row>
    <row r="65">
      <c r="A65" s="4" t="inlineStr">
        <is>
          <t>Advisory Fees Paid, Amount</t>
        </is>
      </c>
      <c r="B65" s="5" t="n">
        <v>49316</v>
      </c>
    </row>
    <row r="66">
      <c r="A66" s="4" t="inlineStr">
        <is>
          <t>Investment Company, Portfolio Turnover</t>
        </is>
      </c>
      <c r="B66" s="6" t="n">
        <v>0.1723</v>
      </c>
    </row>
    <row r="67">
      <c r="A67" s="4" t="inlineStr">
        <is>
          <t>Additional Fund Statistics [Text Block]</t>
        </is>
      </c>
      <c r="B67" s="4" t="inlineStr">
        <is>
          <t>Fund
statistics NET ASSETS: $10,181,039 _________________________ PORTFOLIO HOLDINGS: 15 _________________________ PORTFOLIO TURNOVER: 17.23% ________________________ ADVISORY FEES PAID BY FUND: $49,316</t>
        </is>
      </c>
    </row>
    <row r="68">
      <c r="A68" s="4" t="inlineStr">
        <is>
          <t>Holdings [Text Block]</t>
        </is>
      </c>
      <c r="B68" s="4" t="inlineStr">
        <is>
          <t xml:space="preserve">top
ten holdings
1. Hennesey Cornerstone
Mid Cap 30 – Class I 8.44%
2. Schwab Fundamental US Small Company
Index - Class I 8.19%
3. Paradigm Micro Cap 7.47%
4. Natixis Vaughan Nelson Small Cap
Value - Class Y 7.17%
5. Oberweis Micro Cap 7.01%
6. Congress Small Cap Growth - Class
I 6.71%
7. Vanguard Small Cap Value Index –
Admiral Class 6.64%
8. Fuller &amp;Thaler Behavioral Small
Cap Equity - Class I 6.29%
9. Aegis Value - Class I 6.19%
10. Invesco Small Cap Value Class Y 6.07%
Total
% of Net Assets 70.18% </t>
        </is>
      </c>
    </row>
    <row r="69">
      <c r="A69" s="4" t="inlineStr">
        <is>
          <t>Material Fund Change [Text Block]</t>
        </is>
      </c>
      <c r="B69" s="4" t="inlineStr">
        <is>
          <t>The Fund has not had any material changes during the year ended June 30,
2024.</t>
        </is>
      </c>
    </row>
    <row r="70">
      <c r="A70" s="4" t="inlineStr">
        <is>
          <t>MH Elite Select Portfolio of Funds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MH ELITE SELECT PORTFOLIO OF FUNDS</t>
        </is>
      </c>
    </row>
    <row r="73">
      <c r="A73" s="4" t="inlineStr">
        <is>
          <t>Class Name</t>
        </is>
      </c>
      <c r="B73" s="4" t="inlineStr">
        <is>
          <t>MH Elite Select Portfolio of Funds</t>
        </is>
      </c>
    </row>
    <row r="74">
      <c r="A74" s="4" t="inlineStr">
        <is>
          <t>Trading Symbol</t>
        </is>
      </c>
      <c r="B74" s="4" t="inlineStr">
        <is>
          <t>MHESX</t>
        </is>
      </c>
    </row>
    <row r="75">
      <c r="A75" s="4" t="inlineStr">
        <is>
          <t>Shareholder Report Annual or Semi-Annual</t>
        </is>
      </c>
      <c r="B75" s="4" t="inlineStr">
        <is>
          <t>semi-annual shareholder report</t>
        </is>
      </c>
    </row>
    <row r="76">
      <c r="A76" s="4" t="inlineStr">
        <is>
          <t>Additional Information [Text Block]</t>
        </is>
      </c>
      <c r="B76" s="4" t="inlineStr">
        <is>
          <t>ADDITIONAL INFORMATION This semi-annual shareholder report MH Elite Select Portfolio of Funds www.mhelite.com 1-800-318-7969</t>
        </is>
      </c>
    </row>
    <row r="77">
      <c r="A77" s="4" t="inlineStr">
        <is>
          <t>Additional Information Phone Number</t>
        </is>
      </c>
      <c r="B77" s="4" t="inlineStr">
        <is>
          <t>1-800-318-7969</t>
        </is>
      </c>
    </row>
    <row r="78">
      <c r="A78" s="4" t="inlineStr">
        <is>
          <t>Additional Information Website</t>
        </is>
      </c>
      <c r="B78" s="4" t="inlineStr">
        <is>
          <t>www.mhelite.com</t>
        </is>
      </c>
    </row>
    <row r="79">
      <c r="A79" s="4" t="inlineStr">
        <is>
          <t>Expenses [Text Block]</t>
        </is>
      </c>
      <c r="B79" s="4" t="inlineStr">
        <is>
          <t>expense Information What were the Fund costs for the past six months? (based on a hypothetical $10,000 investment)
Fund Name Costs of a $10,000 investment Costs paid as a percentage of a $10,000 investment*
MH Elite Select Portfolio of Funds $ 64 1.25% *Annualized</t>
        </is>
      </c>
    </row>
    <row r="80">
      <c r="A80" s="4" t="inlineStr">
        <is>
          <t>Expenses Paid, Amount</t>
        </is>
      </c>
      <c r="B80" s="5" t="n">
        <v>64</v>
      </c>
    </row>
    <row r="81">
      <c r="A81" s="4" t="inlineStr">
        <is>
          <t>Expense Ratio, Percent</t>
        </is>
      </c>
      <c r="B81" s="6" t="n">
        <v>0.0125</v>
      </c>
    </row>
    <row r="82">
      <c r="A82" s="4" t="inlineStr">
        <is>
          <t>Performance Past Does Not Indicate Future [Text]</t>
        </is>
      </c>
      <c r="B82" s="4" t="inlineStr">
        <is>
          <t>Past performance is not a good predictor of future
performance.</t>
        </is>
      </c>
    </row>
    <row r="83">
      <c r="A83" s="4" t="inlineStr">
        <is>
          <t>Net Assets</t>
        </is>
      </c>
      <c r="B83" s="5" t="n">
        <v>7434484000000</v>
      </c>
    </row>
    <row r="84">
      <c r="A84" s="4" t="inlineStr">
        <is>
          <t>Holdings Count | Holdings</t>
        </is>
      </c>
      <c r="B84" s="7" t="n">
        <v>14</v>
      </c>
    </row>
    <row r="85">
      <c r="A85" s="4" t="inlineStr">
        <is>
          <t>Advisory Fees Paid, Amount</t>
        </is>
      </c>
      <c r="B85" s="5" t="n">
        <v>36307</v>
      </c>
    </row>
    <row r="86">
      <c r="A86" s="4" t="inlineStr">
        <is>
          <t>Investment Company, Portfolio Turnover</t>
        </is>
      </c>
      <c r="B86" s="6" t="n">
        <v>0.3609</v>
      </c>
    </row>
    <row r="87">
      <c r="A87" s="4" t="inlineStr">
        <is>
          <t>Additional Fund Statistics [Text Block]</t>
        </is>
      </c>
      <c r="B87" s="4" t="inlineStr">
        <is>
          <t>Fund
statistics NET ASSETS: $7,434,484 _________________________ PORTFOLIO HOLDINGS: 14 _________________________ PORTFOLIO TURNOVER: 36.09% ________________________ ADVISORY FEES PAID BY FUND: $36,307</t>
        </is>
      </c>
    </row>
    <row r="88">
      <c r="A88" s="4" t="inlineStr">
        <is>
          <t>Holdings [Text Block]</t>
        </is>
      </c>
      <c r="B88" s="4" t="inlineStr">
        <is>
          <t xml:space="preserve">top
ten holdings
1. WCM Focused International Growth - Class
I 8.60%
2. Driehaus Emerging Markets Small Cap Growth 8.52%
3. GQG Partners Emerging Markets Equity 8.40%
4. Matthews Emerging Markets Small Companies - Class I 8.29%
5. Thornburg Global Opportunities 7.97%
6. State Street Hedged International Developed Equity Index
- Class K 6.91%
7. Goldman Sachs GQG Partners International Opportunities 6.81%
8. Schwab Fundamental International Equity Index 6.64%
9. Vanguard Industrials Index – Admiral Class 6.35%
10. Third Avenue Value - Class I 6.27%
Total
% of Net Assets 74.76% </t>
        </is>
      </c>
    </row>
    <row r="89">
      <c r="A89" s="4" t="inlineStr">
        <is>
          <t>Material Fund Change [Text Block]</t>
        </is>
      </c>
      <c r="B89" s="4" t="inlineStr">
        <is>
          <t>The Fund has not had any material changes during the year ended June 30,
2024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V25"/>
  <sheetViews>
    <sheetView workbookViewId="0">
      <selection activeCell="A1" sqref="A1"/>
    </sheetView>
  </sheetViews>
  <sheetFormatPr baseColWidth="8" defaultRowHeight="15"/>
  <cols>
    <col width="51" customWidth="1" min="1" max="1"/>
    <col width="14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4" customWidth="1" min="19" max="19"/>
    <col width="14" customWidth="1" min="20" max="20"/>
    <col width="14" customWidth="1" min="21" max="21"/>
    <col width="14" customWidth="1" min="22" max="22"/>
  </cols>
  <sheetData>
    <row r="1">
      <c r="A1" s="1" t="inlineStr">
        <is>
          <t>Shareholder Report, Line Graph (Details) - USD ($)</t>
        </is>
      </c>
      <c r="B1" s="2" t="inlineStr">
        <is>
          <t>Jun. 30, 2024</t>
        </is>
      </c>
      <c r="C1" s="2" t="inlineStr">
        <is>
          <t>Dec. 31, 2023</t>
        </is>
      </c>
      <c r="D1" s="2" t="inlineStr">
        <is>
          <t>Jun. 30, 2023</t>
        </is>
      </c>
      <c r="E1" s="2" t="inlineStr">
        <is>
          <t>Dec. 31, 2022</t>
        </is>
      </c>
      <c r="F1" s="2" t="inlineStr">
        <is>
          <t>Jun. 30, 2022</t>
        </is>
      </c>
      <c r="G1" s="2" t="inlineStr">
        <is>
          <t>Dec. 31, 2021</t>
        </is>
      </c>
      <c r="H1" s="2" t="inlineStr">
        <is>
          <t>Jun. 30, 2021</t>
        </is>
      </c>
      <c r="I1" s="2" t="inlineStr">
        <is>
          <t>Dec. 31, 2020</t>
        </is>
      </c>
      <c r="J1" s="2" t="inlineStr">
        <is>
          <t>Jun. 30, 2020</t>
        </is>
      </c>
      <c r="K1" s="2" t="inlineStr">
        <is>
          <t>Dec. 31, 2019</t>
        </is>
      </c>
      <c r="L1" s="2" t="inlineStr">
        <is>
          <t>Jun. 30, 2019</t>
        </is>
      </c>
      <c r="M1" s="2" t="inlineStr">
        <is>
          <t>Dec. 31, 2018</t>
        </is>
      </c>
      <c r="N1" s="2" t="inlineStr">
        <is>
          <t>Jun. 30, 2018</t>
        </is>
      </c>
      <c r="O1" s="2" t="inlineStr">
        <is>
          <t>Dec. 31, 2017</t>
        </is>
      </c>
      <c r="P1" s="2" t="inlineStr">
        <is>
          <t>Jun. 30, 2017</t>
        </is>
      </c>
      <c r="Q1" s="2" t="inlineStr">
        <is>
          <t>Dec. 31, 2016</t>
        </is>
      </c>
      <c r="R1" s="2" t="inlineStr">
        <is>
          <t>Jun. 30, 2016</t>
        </is>
      </c>
      <c r="S1" s="2" t="inlineStr">
        <is>
          <t>Dec. 31, 2015</t>
        </is>
      </c>
      <c r="T1" s="2" t="inlineStr">
        <is>
          <t>Jun. 30, 2015</t>
        </is>
      </c>
      <c r="U1" s="2" t="inlineStr">
        <is>
          <t>Dec. 31, 2014</t>
        </is>
      </c>
      <c r="V1" s="2" t="inlineStr">
        <is>
          <t>Jun. 30, 2014</t>
        </is>
      </c>
    </row>
    <row r="2">
      <c r="A2" s="4" t="inlineStr">
        <is>
          <t>MH Elite Fund of Funds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  <c r="J2" s="4" t="inlineStr">
        <is>
          <t xml:space="preserve"> </t>
        </is>
      </c>
      <c r="K2" s="4" t="inlineStr">
        <is>
          <t xml:space="preserve"> </t>
        </is>
      </c>
      <c r="L2" s="4" t="inlineStr">
        <is>
          <t xml:space="preserve"> </t>
        </is>
      </c>
      <c r="M2" s="4" t="inlineStr">
        <is>
          <t xml:space="preserve"> </t>
        </is>
      </c>
      <c r="N2" s="4" t="inlineStr">
        <is>
          <t xml:space="preserve"> </t>
        </is>
      </c>
      <c r="O2" s="4" t="inlineStr">
        <is>
          <t xml:space="preserve"> </t>
        </is>
      </c>
      <c r="P2" s="4" t="inlineStr">
        <is>
          <t xml:space="preserve"> </t>
        </is>
      </c>
      <c r="Q2" s="4" t="inlineStr">
        <is>
          <t xml:space="preserve"> </t>
        </is>
      </c>
      <c r="R2" s="4" t="inlineStr">
        <is>
          <t xml:space="preserve"> </t>
        </is>
      </c>
      <c r="S2" s="4" t="inlineStr">
        <is>
          <t xml:space="preserve"> </t>
        </is>
      </c>
      <c r="T2" s="4" t="inlineStr">
        <is>
          <t xml:space="preserve"> </t>
        </is>
      </c>
      <c r="U2" s="4" t="inlineStr">
        <is>
          <t xml:space="preserve"> </t>
        </is>
      </c>
      <c r="V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</row>
    <row r="4">
      <c r="A4" s="4" t="inlineStr">
        <is>
          <t>Account Value</t>
        </is>
      </c>
      <c r="B4" s="5" t="n">
        <v>22158</v>
      </c>
      <c r="C4" s="5" t="n">
        <v>19872</v>
      </c>
      <c r="D4" s="5" t="n">
        <v>18546</v>
      </c>
      <c r="E4" s="5" t="n">
        <v>16690</v>
      </c>
      <c r="F4" s="5" t="n">
        <v>16207</v>
      </c>
      <c r="G4" s="5" t="n">
        <v>21034</v>
      </c>
      <c r="H4" s="5" t="n">
        <v>19983</v>
      </c>
      <c r="I4" s="5" t="n">
        <v>17566</v>
      </c>
      <c r="J4" s="5" t="n">
        <v>14511</v>
      </c>
      <c r="K4" s="5" t="n">
        <v>14670</v>
      </c>
      <c r="L4" s="5" t="n">
        <v>13586</v>
      </c>
      <c r="M4" s="5" t="n">
        <v>11719</v>
      </c>
      <c r="N4" s="5" t="n">
        <v>12996</v>
      </c>
      <c r="O4" s="5" t="n">
        <v>12759</v>
      </c>
      <c r="P4" s="5" t="n">
        <v>11579</v>
      </c>
      <c r="Q4" s="5" t="n">
        <v>10593</v>
      </c>
      <c r="R4" s="5" t="n">
        <v>9853</v>
      </c>
      <c r="S4" s="5" t="n">
        <v>9902</v>
      </c>
      <c r="T4" s="5" t="n">
        <v>10227</v>
      </c>
      <c r="U4" s="5" t="n">
        <v>10180</v>
      </c>
      <c r="V4" s="5" t="n">
        <v>10000</v>
      </c>
    </row>
    <row r="5">
      <c r="A5" s="4" t="inlineStr">
        <is>
          <t>MH Elite Income Fund of Funds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</row>
    <row r="6">
      <c r="A6" s="3" t="inlineStr">
        <is>
          <t>Account Value [Line Items]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  <c r="O6" s="4" t="inlineStr">
        <is>
          <t xml:space="preserve"> </t>
        </is>
      </c>
      <c r="P6" s="4" t="inlineStr">
        <is>
          <t xml:space="preserve"> </t>
        </is>
      </c>
      <c r="Q6" s="4" t="inlineStr">
        <is>
          <t xml:space="preserve"> </t>
        </is>
      </c>
      <c r="R6" s="4" t="inlineStr">
        <is>
          <t xml:space="preserve"> </t>
        </is>
      </c>
      <c r="S6" s="4" t="inlineStr">
        <is>
          <t xml:space="preserve"> </t>
        </is>
      </c>
      <c r="T6" s="4" t="inlineStr">
        <is>
          <t xml:space="preserve"> </t>
        </is>
      </c>
      <c r="U6" s="4" t="inlineStr">
        <is>
          <t xml:space="preserve"> </t>
        </is>
      </c>
      <c r="V6" s="4" t="inlineStr">
        <is>
          <t xml:space="preserve"> </t>
        </is>
      </c>
    </row>
    <row r="7">
      <c r="A7" s="4" t="inlineStr">
        <is>
          <t>Account Value</t>
        </is>
      </c>
      <c r="B7" s="7" t="n">
        <v>12326</v>
      </c>
      <c r="C7" s="7" t="n">
        <v>12043</v>
      </c>
      <c r="D7" s="7" t="n">
        <v>11502</v>
      </c>
      <c r="E7" s="7" t="n">
        <v>11221</v>
      </c>
      <c r="F7" s="7" t="n">
        <v>11175</v>
      </c>
      <c r="G7" s="7" t="n">
        <v>12446</v>
      </c>
      <c r="H7" s="7" t="n">
        <v>12335</v>
      </c>
      <c r="I7" s="7" t="n">
        <v>12150</v>
      </c>
      <c r="J7" s="7" t="n">
        <v>11205</v>
      </c>
      <c r="K7" s="7" t="n">
        <v>11544</v>
      </c>
      <c r="L7" s="7" t="n">
        <v>11200</v>
      </c>
      <c r="M7" s="7" t="n">
        <v>10390</v>
      </c>
      <c r="N7" s="7" t="n">
        <v>10579</v>
      </c>
      <c r="O7" s="7" t="n">
        <v>10737</v>
      </c>
      <c r="P7" s="7" t="n">
        <v>10532</v>
      </c>
      <c r="Q7" s="7" t="n">
        <v>10187</v>
      </c>
      <c r="R7" s="7" t="n">
        <v>10127</v>
      </c>
      <c r="S7" s="7" t="n">
        <v>9631</v>
      </c>
      <c r="T7" s="7" t="n">
        <v>9847</v>
      </c>
      <c r="U7" s="7" t="n">
        <v>9866</v>
      </c>
      <c r="V7" s="7" t="n">
        <v>10000</v>
      </c>
    </row>
    <row r="8">
      <c r="A8" s="4" t="inlineStr">
        <is>
          <t>MH Elite Small Cap Fund of Funds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</row>
    <row r="9">
      <c r="A9" s="3" t="inlineStr">
        <is>
          <t>Account Value [Line Items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</row>
    <row r="10">
      <c r="A10" s="4" t="inlineStr">
        <is>
          <t>Account Value</t>
        </is>
      </c>
      <c r="B10" s="7" t="n">
        <v>17309</v>
      </c>
      <c r="C10" s="7" t="n">
        <v>16416</v>
      </c>
      <c r="D10" s="7" t="n">
        <v>15515</v>
      </c>
      <c r="E10" s="7" t="n">
        <v>14279</v>
      </c>
      <c r="F10" s="7" t="n">
        <v>13589</v>
      </c>
      <c r="G10" s="7" t="n">
        <v>17932</v>
      </c>
      <c r="H10" s="7" t="n">
        <v>18066</v>
      </c>
      <c r="I10" s="7" t="n">
        <v>15653</v>
      </c>
      <c r="J10" s="7" t="n">
        <v>11936</v>
      </c>
      <c r="K10" s="7" t="n">
        <v>13001</v>
      </c>
      <c r="L10" s="7" t="n">
        <v>12297</v>
      </c>
      <c r="M10" s="7" t="n">
        <v>10605</v>
      </c>
      <c r="N10" s="7" t="n">
        <v>12652</v>
      </c>
      <c r="O10" s="7" t="n">
        <v>11858</v>
      </c>
      <c r="P10" s="7" t="n">
        <v>11015</v>
      </c>
      <c r="Q10" s="7" t="n">
        <v>10550</v>
      </c>
      <c r="R10" s="7" t="n">
        <v>9296</v>
      </c>
      <c r="S10" s="7" t="n">
        <v>9099</v>
      </c>
      <c r="T10" s="7" t="n">
        <v>10067</v>
      </c>
      <c r="U10" s="7" t="n">
        <v>9754</v>
      </c>
      <c r="V10" s="7" t="n">
        <v>10000</v>
      </c>
    </row>
    <row r="11">
      <c r="A11" s="4" t="inlineStr">
        <is>
          <t>MH Elite Select Portfolio of Funds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</row>
    <row r="13">
      <c r="A13" s="4" t="inlineStr">
        <is>
          <t>Account Value</t>
        </is>
      </c>
      <c r="B13" s="7" t="n">
        <v>12541</v>
      </c>
      <c r="C13" s="7" t="n">
        <v>12075</v>
      </c>
      <c r="D13" s="7" t="n">
        <v>11577</v>
      </c>
      <c r="E13" s="7" t="n">
        <v>10731</v>
      </c>
      <c r="F13" s="7" t="n">
        <v>10666</v>
      </c>
      <c r="G13" s="7" t="n">
        <v>14540</v>
      </c>
      <c r="H13" s="7" t="n">
        <v>14621</v>
      </c>
      <c r="I13" s="7" t="n">
        <v>13626</v>
      </c>
      <c r="J13" s="7" t="n">
        <v>11011</v>
      </c>
      <c r="K13" s="7" t="n">
        <v>11336</v>
      </c>
      <c r="L13" s="7" t="n">
        <v>10628</v>
      </c>
      <c r="M13" s="7" t="n">
        <v>9432</v>
      </c>
      <c r="N13" s="7" t="n">
        <v>10818</v>
      </c>
      <c r="O13" s="7" t="n">
        <v>11167</v>
      </c>
      <c r="P13" s="7" t="n">
        <v>10223</v>
      </c>
      <c r="Q13" s="7" t="n">
        <v>9176</v>
      </c>
      <c r="R13" s="7" t="n">
        <v>9005</v>
      </c>
      <c r="S13" s="7" t="n">
        <v>8923</v>
      </c>
      <c r="T13" s="7" t="n">
        <v>9650</v>
      </c>
      <c r="U13" s="7" t="n">
        <v>9393</v>
      </c>
      <c r="V13" s="7" t="n">
        <v>10000</v>
      </c>
    </row>
    <row r="14">
      <c r="A14" s="4" t="inlineStr">
        <is>
          <t>Russell 1000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  <c r="P14" s="4" t="inlineStr">
        <is>
          <t xml:space="preserve"> </t>
        </is>
      </c>
      <c r="Q14" s="4" t="inlineStr">
        <is>
          <t xml:space="preserve"> </t>
        </is>
      </c>
      <c r="R14" s="4" t="inlineStr">
        <is>
          <t xml:space="preserve"> </t>
        </is>
      </c>
      <c r="S14" s="4" t="inlineStr">
        <is>
          <t xml:space="preserve"> </t>
        </is>
      </c>
      <c r="T14" s="4" t="inlineStr">
        <is>
          <t xml:space="preserve"> </t>
        </is>
      </c>
      <c r="U14" s="4" t="inlineStr">
        <is>
          <t xml:space="preserve"> </t>
        </is>
      </c>
      <c r="V14" s="4" t="inlineStr">
        <is>
          <t xml:space="preserve"> </t>
        </is>
      </c>
    </row>
    <row r="15">
      <c r="A15" s="3" t="inlineStr">
        <is>
          <t>Account Value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</row>
    <row r="16">
      <c r="A16" s="4" t="inlineStr">
        <is>
          <t>Account Value</t>
        </is>
      </c>
      <c r="B16" s="7" t="n">
        <v>32507</v>
      </c>
      <c r="C16" s="7" t="n">
        <v>28455</v>
      </c>
      <c r="D16" s="7" t="n">
        <v>26240</v>
      </c>
      <c r="E16" s="7" t="n">
        <v>22489</v>
      </c>
      <c r="F16" s="7" t="n">
        <v>21983</v>
      </c>
      <c r="G16" s="7" t="n">
        <v>27806</v>
      </c>
      <c r="H16" s="7" t="n">
        <v>25276</v>
      </c>
      <c r="I16" s="7" t="n">
        <v>21988</v>
      </c>
      <c r="J16" s="7" t="n">
        <v>17667</v>
      </c>
      <c r="K16" s="7" t="n">
        <v>18178</v>
      </c>
      <c r="L16" s="7" t="n">
        <v>16437</v>
      </c>
      <c r="M16" s="7" t="n">
        <v>13831</v>
      </c>
      <c r="N16" s="7" t="n">
        <v>14940</v>
      </c>
      <c r="O16" s="7" t="n">
        <v>14526</v>
      </c>
      <c r="P16" s="7" t="n">
        <v>13044</v>
      </c>
      <c r="Q16" s="7" t="n">
        <v>11938</v>
      </c>
      <c r="R16" s="7" t="n">
        <v>11052</v>
      </c>
      <c r="S16" s="7" t="n">
        <v>10654</v>
      </c>
      <c r="T16" s="7" t="n">
        <v>10738</v>
      </c>
      <c r="U16" s="7" t="n">
        <v>10557</v>
      </c>
      <c r="V16" s="7" t="n">
        <v>10000</v>
      </c>
    </row>
    <row r="17">
      <c r="A17" s="4" t="inlineStr">
        <is>
          <t>Bloomberg US Aggregate Bond Index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</row>
    <row r="18">
      <c r="A18" s="3" t="inlineStr">
        <is>
          <t>Account Value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  <c r="P18" s="4" t="inlineStr">
        <is>
          <t xml:space="preserve"> </t>
        </is>
      </c>
      <c r="Q18" s="4" t="inlineStr">
        <is>
          <t xml:space="preserve"> </t>
        </is>
      </c>
      <c r="R18" s="4" t="inlineStr">
        <is>
          <t xml:space="preserve"> </t>
        </is>
      </c>
      <c r="S18" s="4" t="inlineStr">
        <is>
          <t xml:space="preserve"> </t>
        </is>
      </c>
      <c r="T18" s="4" t="inlineStr">
        <is>
          <t xml:space="preserve"> </t>
        </is>
      </c>
      <c r="U18" s="4" t="inlineStr">
        <is>
          <t xml:space="preserve"> </t>
        </is>
      </c>
      <c r="V18" s="4" t="inlineStr">
        <is>
          <t xml:space="preserve"> </t>
        </is>
      </c>
    </row>
    <row r="19">
      <c r="A19" s="4" t="inlineStr">
        <is>
          <t>Account Value</t>
        </is>
      </c>
      <c r="B19" s="7" t="n">
        <v>11430</v>
      </c>
      <c r="C19" s="7" t="n">
        <v>11512</v>
      </c>
      <c r="D19" s="7" t="n">
        <v>11137</v>
      </c>
      <c r="E19" s="7" t="n">
        <v>10909</v>
      </c>
      <c r="F19" s="7" t="n">
        <v>11243</v>
      </c>
      <c r="G19" s="7" t="n">
        <v>12541</v>
      </c>
      <c r="H19" s="7" t="n">
        <v>12533</v>
      </c>
      <c r="I19" s="7" t="n">
        <v>12737</v>
      </c>
      <c r="J19" s="7" t="n">
        <v>12575</v>
      </c>
      <c r="K19" s="7" t="n">
        <v>11848</v>
      </c>
      <c r="L19" s="7" t="n">
        <v>11564</v>
      </c>
      <c r="M19" s="7" t="n">
        <v>10898</v>
      </c>
      <c r="N19" s="7" t="n">
        <v>10720</v>
      </c>
      <c r="O19" s="7" t="n">
        <v>10897</v>
      </c>
      <c r="P19" s="7" t="n">
        <v>10763</v>
      </c>
      <c r="Q19" s="7" t="n">
        <v>10524</v>
      </c>
      <c r="R19" s="7" t="n">
        <v>10797</v>
      </c>
      <c r="S19" s="7" t="n">
        <v>10252</v>
      </c>
      <c r="T19" s="7" t="n">
        <v>10186</v>
      </c>
      <c r="U19" s="7" t="n">
        <v>10196</v>
      </c>
      <c r="V19" s="7" t="n">
        <v>10000</v>
      </c>
    </row>
    <row r="20">
      <c r="A20" s="4" t="inlineStr">
        <is>
          <t>Russell 2000 Index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</row>
    <row r="21">
      <c r="A21" s="3" t="inlineStr">
        <is>
          <t>Account Value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</row>
    <row r="22">
      <c r="A22" s="4" t="inlineStr">
        <is>
          <t>Account Value</t>
        </is>
      </c>
      <c r="B22" s="7" t="n">
        <v>19676</v>
      </c>
      <c r="C22" s="7" t="n">
        <v>19342</v>
      </c>
      <c r="D22" s="7" t="n">
        <v>17879</v>
      </c>
      <c r="E22" s="7" t="n">
        <v>16541</v>
      </c>
      <c r="F22" s="7" t="n">
        <v>15919</v>
      </c>
      <c r="G22" s="7" t="n">
        <v>20790</v>
      </c>
      <c r="H22" s="7" t="n">
        <v>21281</v>
      </c>
      <c r="I22" s="7" t="n">
        <v>18106</v>
      </c>
      <c r="J22" s="7" t="n">
        <v>13134</v>
      </c>
      <c r="K22" s="7" t="n">
        <v>15093</v>
      </c>
      <c r="L22" s="7" t="n">
        <v>14067</v>
      </c>
      <c r="M22" s="7" t="n">
        <v>12025</v>
      </c>
      <c r="N22" s="7" t="n">
        <v>14549</v>
      </c>
      <c r="O22" s="7" t="n">
        <v>13514</v>
      </c>
      <c r="P22" s="7" t="n">
        <v>12375</v>
      </c>
      <c r="Q22" s="7" t="n">
        <v>11787</v>
      </c>
      <c r="R22" s="7" t="n">
        <v>9932</v>
      </c>
      <c r="S22" s="7" t="n">
        <v>9716</v>
      </c>
      <c r="T22" s="7" t="n">
        <v>10648</v>
      </c>
      <c r="U22" s="7" t="n">
        <v>10165</v>
      </c>
      <c r="V22" s="7" t="n">
        <v>10000</v>
      </c>
    </row>
    <row r="23">
      <c r="A23" s="4" t="inlineStr">
        <is>
          <t>MSCI ACWI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</row>
    <row r="25">
      <c r="A25" s="4" t="inlineStr">
        <is>
          <t>Account Value</t>
        </is>
      </c>
      <c r="B25" s="5" t="n">
        <v>15384</v>
      </c>
      <c r="C25" s="5" t="n">
        <v>14565</v>
      </c>
      <c r="D25" s="5" t="n">
        <v>13721</v>
      </c>
      <c r="E25" s="5" t="n">
        <v>12533</v>
      </c>
      <c r="F25" s="5" t="n">
        <v>12135</v>
      </c>
      <c r="G25" s="5" t="n">
        <v>14948</v>
      </c>
      <c r="H25" s="5" t="n">
        <v>15067</v>
      </c>
      <c r="I25" s="5" t="n">
        <v>13715</v>
      </c>
      <c r="J25" s="5" t="n">
        <v>10938</v>
      </c>
      <c r="K25" s="5" t="n">
        <v>12290</v>
      </c>
      <c r="L25" s="5" t="n">
        <v>11432</v>
      </c>
      <c r="M25" s="5" t="n">
        <v>10054</v>
      </c>
      <c r="N25" s="5" t="n">
        <v>11347</v>
      </c>
      <c r="O25" s="5" t="n">
        <v>11740</v>
      </c>
      <c r="P25" s="5" t="n">
        <v>10484</v>
      </c>
      <c r="Q25" s="5" t="n">
        <v>9144</v>
      </c>
      <c r="R25" s="5" t="n">
        <v>8666</v>
      </c>
      <c r="S25" s="5" t="n">
        <v>8717</v>
      </c>
      <c r="T25" s="5" t="n">
        <v>9544</v>
      </c>
      <c r="U25" s="5" t="n">
        <v>9099</v>
      </c>
      <c r="V25" s="5" t="n">
        <v>1000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26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Jun. 30, 2024</t>
        </is>
      </c>
      <c r="C2" s="2" t="inlineStr">
        <is>
          <t>Jun. 30, 2028</t>
        </is>
      </c>
      <c r="D2" s="2" t="inlineStr">
        <is>
          <t>Jun. 30, 2033</t>
        </is>
      </c>
    </row>
    <row r="3">
      <c r="A3" s="4" t="inlineStr">
        <is>
          <t>MH Elite Fund of Funds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verage Annual Return, Percent</t>
        </is>
      </c>
      <c r="B5" s="6" t="n">
        <v>0.1949</v>
      </c>
      <c r="C5" s="6" t="n">
        <v>0.1028</v>
      </c>
      <c r="D5" s="6" t="n">
        <v>0.0828</v>
      </c>
    </row>
    <row r="6">
      <c r="A6" s="4" t="inlineStr">
        <is>
          <t>MH Elite Income Fund of Funds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0716</v>
      </c>
      <c r="C8" s="6" t="n">
        <v>0.0193</v>
      </c>
      <c r="D8" s="6" t="n">
        <v>0.0211</v>
      </c>
    </row>
    <row r="9">
      <c r="A9" s="4" t="inlineStr">
        <is>
          <t>MH Elite Small Cap Fund of Funds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1157</v>
      </c>
      <c r="C11" s="6" t="n">
        <v>0.0707</v>
      </c>
      <c r="D11" s="6" t="n">
        <v>0.0564</v>
      </c>
    </row>
    <row r="12">
      <c r="A12" s="4" t="inlineStr">
        <is>
          <t>MH Elite Select Portfolio of Funds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833</v>
      </c>
      <c r="C14" s="6" t="n">
        <v>0.0336</v>
      </c>
      <c r="D14" s="6" t="n">
        <v>0.0229</v>
      </c>
    </row>
    <row r="15">
      <c r="A15" s="4" t="inlineStr">
        <is>
          <t>Russell 1000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Average Annual Return, Percent</t>
        </is>
      </c>
      <c r="B17" s="6" t="n">
        <v>0.2388</v>
      </c>
      <c r="C17" s="6" t="n">
        <v>0.1461</v>
      </c>
      <c r="D17" s="6" t="n">
        <v>0.1251</v>
      </c>
    </row>
    <row r="18">
      <c r="A18" s="4" t="inlineStr">
        <is>
          <t>Bloomberg US Aggregate Bond Index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0263</v>
      </c>
      <c r="C20" s="4" t="inlineStr">
        <is>
          <t>(0.23%)</t>
        </is>
      </c>
      <c r="D20" s="6" t="n">
        <v>0.0135</v>
      </c>
    </row>
    <row r="21">
      <c r="A21" s="4" t="inlineStr">
        <is>
          <t>Russell 2000 Index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Average Annual Return, Percent</t>
        </is>
      </c>
      <c r="B23" s="6" t="n">
        <v>0.1006</v>
      </c>
      <c r="C23" s="6" t="n">
        <v>0.0694</v>
      </c>
      <c r="D23" s="8" t="n">
        <v>0.07000000000000001</v>
      </c>
    </row>
    <row r="24">
      <c r="A24" s="4" t="inlineStr">
        <is>
          <t>MSCI ACWI Index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1212</v>
      </c>
      <c r="C26" s="6" t="n">
        <v>0.0611</v>
      </c>
      <c r="D26" s="6" t="n">
        <v>0.044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223"/>
  <sheetViews>
    <sheetView workbookViewId="0">
      <selection activeCell="A1" sqref="A1"/>
    </sheetView>
  </sheetViews>
  <sheetFormatPr baseColWidth="8" defaultRowHeight="15"/>
  <cols>
    <col width="72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MH Elite Fund of Funds | Shelton Capital Mgmt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108</v>
      </c>
    </row>
    <row r="5">
      <c r="A5" s="4" t="inlineStr">
        <is>
          <t>MH Elite Fund of Funds | Pear Tree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774</v>
      </c>
    </row>
    <row r="8">
      <c r="A8" s="4" t="inlineStr">
        <is>
          <t>MH Elite Fund of Funds | Vanguard Tax Managed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746</v>
      </c>
    </row>
    <row r="11">
      <c r="A11" s="4" t="inlineStr">
        <is>
          <t>MH Elite Fund of Funds | Putnam Large Cap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625</v>
      </c>
    </row>
    <row r="14">
      <c r="A14" s="4" t="inlineStr">
        <is>
          <t>MH Elite Fund of Funds | Bny Dynamic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606</v>
      </c>
    </row>
    <row r="17">
      <c r="A17" s="4" t="inlineStr">
        <is>
          <t>MH Elite Fund of Funds | Trowe All Cap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55</v>
      </c>
    </row>
    <row r="20">
      <c r="A20" s="4" t="inlineStr">
        <is>
          <t>MH Elite Fund of Funds | Fidelity Large Cap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534</v>
      </c>
    </row>
    <row r="23">
      <c r="A23" s="4" t="inlineStr">
        <is>
          <t>MH Elite Fund of Funds | Putnam Core Equity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433</v>
      </c>
    </row>
    <row r="26">
      <c r="A26" s="4" t="inlineStr">
        <is>
          <t>MH Elite Fund of Funds | Columbia Dividend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423</v>
      </c>
    </row>
    <row r="29">
      <c r="A29" s="4" t="inlineStr">
        <is>
          <t>MH Elite Fund of Funds | Fidelity Select Brokerage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422</v>
      </c>
    </row>
    <row r="32">
      <c r="A32" s="4" t="inlineStr">
        <is>
          <t>MH Elite Fund of Funds | Large Blend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1928</v>
      </c>
    </row>
    <row r="35">
      <c r="A35" s="4" t="inlineStr">
        <is>
          <t>MH Elite Fund of Funds | Large Growth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4935</v>
      </c>
    </row>
    <row r="38">
      <c r="A38" s="4" t="inlineStr">
        <is>
          <t>MH Elite Fund of Funds | Large Value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2413</v>
      </c>
    </row>
    <row r="41">
      <c r="A41" s="4" t="inlineStr">
        <is>
          <t>MH Elite Fund of Funds | Mid Blend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611</v>
      </c>
    </row>
    <row r="44">
      <c r="A44" s="4" t="inlineStr">
        <is>
          <t>MH Elite Fund of Funds | Money Market Fund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078</v>
      </c>
    </row>
    <row r="47">
      <c r="A47" s="4" t="inlineStr">
        <is>
          <t>MH Elite Fund of Funds | Other Assets Liabiliti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035</v>
      </c>
    </row>
    <row r="50">
      <c r="A50" s="4" t="inlineStr">
        <is>
          <t>MH Elite Income Fund of Fund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053</v>
      </c>
    </row>
    <row r="53">
      <c r="A53" s="4" t="inlineStr">
        <is>
          <t>MH Elite Income Fund of Funds | Fidelity Money Mky Govt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789</v>
      </c>
    </row>
    <row r="56">
      <c r="A56" s="4" t="inlineStr">
        <is>
          <t>MH Elite Income Fund of Funds | Fidelity Floating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674</v>
      </c>
    </row>
    <row r="59">
      <c r="A59" s="4" t="inlineStr">
        <is>
          <t>MH Elite Income Fund of Funds | Victory Core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614</v>
      </c>
    </row>
    <row r="62">
      <c r="A62" s="4" t="inlineStr">
        <is>
          <t>MH Elite Income Fund of Funds | Dodge Cox Income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59</v>
      </c>
    </row>
    <row r="65">
      <c r="A65" s="4" t="inlineStr">
        <is>
          <t>MH Elite Income Fund of Funds | Dodge Cox Global Bond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568</v>
      </c>
    </row>
    <row r="68">
      <c r="A68" s="4" t="inlineStr">
        <is>
          <t>MH Elite Income Fund of Funds | Fidelity Multi Asset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568</v>
      </c>
    </row>
    <row r="71">
      <c r="A71" s="4" t="inlineStr">
        <is>
          <t>MH Elite Income Fund of Funds | Brandywine Global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565</v>
      </c>
    </row>
    <row r="74">
      <c r="A74" s="4" t="inlineStr">
        <is>
          <t>MH Elite Income Fund of Funds | Vanguard Balanced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54</v>
      </c>
    </row>
    <row r="77">
      <c r="A77" s="4" t="inlineStr">
        <is>
          <t>MH Elite Income Fund of Funds | River Canyon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512</v>
      </c>
    </row>
    <row r="80">
      <c r="A80" s="4" t="inlineStr">
        <is>
          <t>MH Elite Income Fund of Funds | Pimco Income Class I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489</v>
      </c>
    </row>
    <row r="83">
      <c r="A83" s="4" t="inlineStr">
        <is>
          <t>MH Elite Income Fund of Funds | Money Market Fund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785</v>
      </c>
    </row>
    <row r="86">
      <c r="A86" s="4" t="inlineStr">
        <is>
          <t>MH Elite Income Fund of Funds | Asset Allocation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1836</v>
      </c>
    </row>
    <row r="89">
      <c r="A89" s="4" t="inlineStr">
        <is>
          <t>MH Elite Income Fund of Funds | Bank Loan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974</v>
      </c>
    </row>
    <row r="92">
      <c r="A92" s="4" t="inlineStr">
        <is>
          <t>MH Elite Income Fund of Funds | Convertible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405</v>
      </c>
    </row>
    <row r="95">
      <c r="A95" s="4" t="inlineStr">
        <is>
          <t>MH Elite Income Fund of Funds | Emerging Market Bond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484</v>
      </c>
    </row>
    <row r="98">
      <c r="A98" s="4" t="inlineStr">
        <is>
          <t>MH Elite Income Fund of Funds | Global Bond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818</v>
      </c>
    </row>
    <row r="101">
      <c r="A101" s="4" t="inlineStr">
        <is>
          <t>MH Elite Income Fund of Funds | High Yield Bond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1383</v>
      </c>
    </row>
    <row r="104">
      <c r="A104" s="4" t="inlineStr">
        <is>
          <t>MH Elite Income Fund of Funds | Intermediate Core Plus Bond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1197</v>
      </c>
    </row>
    <row r="107">
      <c r="A107" s="4" t="inlineStr">
        <is>
          <t>MH Elite Income Fund of Funds | Multisector Bond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9959999999999999</v>
      </c>
    </row>
    <row r="110">
      <c r="A110" s="4" t="inlineStr">
        <is>
          <t>MH Elite Income Fund of Funds | Short Term Bond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6560000000000001</v>
      </c>
    </row>
    <row r="113">
      <c r="A113" s="4" t="inlineStr">
        <is>
          <t>MH Elite Income Fund of Funds | Utilitie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413</v>
      </c>
    </row>
    <row r="116">
      <c r="A116" s="4" t="inlineStr">
        <is>
          <t>MH Elite Small Cap Fund of Funds | Hennesey Cornerstone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844</v>
      </c>
    </row>
    <row r="119">
      <c r="A119" s="4" t="inlineStr">
        <is>
          <t>MH Elite Small Cap Fund of Funds | Schwab Fundamental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819</v>
      </c>
    </row>
    <row r="122">
      <c r="A122" s="4" t="inlineStr">
        <is>
          <t>MH Elite Small Cap Fund of Funds | Paradigm Microcap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747</v>
      </c>
    </row>
    <row r="125">
      <c r="A125" s="4" t="inlineStr">
        <is>
          <t>MH Elite Small Cap Fund of Funds | Natixis Vaughan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717</v>
      </c>
    </row>
    <row r="128">
      <c r="A128" s="4" t="inlineStr">
        <is>
          <t>MH Elite Small Cap Fund of Funds | Oberweis Microcap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701</v>
      </c>
    </row>
    <row r="131">
      <c r="A131" s="4" t="inlineStr">
        <is>
          <t>MH Elite Small Cap Fund of Funds | Congress Small Cap Growth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6710000000000001</v>
      </c>
    </row>
    <row r="134">
      <c r="A134" s="4" t="inlineStr">
        <is>
          <t>MH Elite Small Cap Fund of Funds | Vanguard Small Cap Value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664</v>
      </c>
    </row>
    <row r="137">
      <c r="A137" s="4" t="inlineStr">
        <is>
          <t>MH Elite Small Cap Fund of Funds | Fuller Thaler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629</v>
      </c>
    </row>
    <row r="140">
      <c r="A140" s="4" t="inlineStr">
        <is>
          <t>MH Elite Small Cap Fund of Funds | Aegis Value Class I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619</v>
      </c>
    </row>
    <row r="143">
      <c r="A143" s="4" t="inlineStr">
        <is>
          <t>MH Elite Small Cap Fund of Funds | Invesco Small Cap Class Y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607</v>
      </c>
    </row>
    <row r="146">
      <c r="A146" s="4" t="inlineStr">
        <is>
          <t>MH Elite Small Cap Fund of Funds | Money Market Fund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18</v>
      </c>
    </row>
    <row r="149">
      <c r="A149" s="4" t="inlineStr">
        <is>
          <t>MH Elite Small Cap Fund of Funds | Mid Growth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577</v>
      </c>
    </row>
    <row r="152">
      <c r="A152" s="4" t="inlineStr">
        <is>
          <t>MH Elite Small Cap Fund of Funds | Small Blend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4011</v>
      </c>
    </row>
    <row r="155">
      <c r="A155" s="4" t="inlineStr">
        <is>
          <t>MH Elite Small Cap Fund of Funds | Small Growth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2499</v>
      </c>
    </row>
    <row r="158">
      <c r="A158" s="4" t="inlineStr">
        <is>
          <t>MH Elite Small Cap Fund of Funds | Small Value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2735</v>
      </c>
    </row>
    <row r="161">
      <c r="A161" s="4" t="inlineStr">
        <is>
          <t>MH Elite Small Cap Fund of Funds | Liabilities In Exces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4" t="inlineStr">
        <is>
          <t>(0.02%)</t>
        </is>
      </c>
    </row>
    <row r="164">
      <c r="A164" s="4" t="inlineStr">
        <is>
          <t>MH Elite Select Portfolio of Funds | Schwab Fundamental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664</v>
      </c>
    </row>
    <row r="167">
      <c r="A167" s="4" t="inlineStr">
        <is>
          <t>MH Elite Select Portfolio of Funds | Wcm Focused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8599999999999999</v>
      </c>
    </row>
    <row r="170">
      <c r="A170" s="4" t="inlineStr">
        <is>
          <t>MH Elite Select Portfolio of Funds | Driehau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852</v>
      </c>
    </row>
    <row r="173">
      <c r="A173" s="4" t="inlineStr">
        <is>
          <t>MH Elite Select Portfolio of Funds | Gqg Partner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8400000000000001</v>
      </c>
    </row>
    <row r="176">
      <c r="A176" s="4" t="inlineStr">
        <is>
          <t>MH Elite Select Portfolio of Funds | Matthews Emerging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829</v>
      </c>
    </row>
    <row r="179">
      <c r="A179" s="4" t="inlineStr">
        <is>
          <t>MH Elite Select Portfolio of Funds | Thornburg Global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7969999999999999</v>
      </c>
    </row>
    <row r="182">
      <c r="A182" s="4" t="inlineStr">
        <is>
          <t>MH Elite Select Portfolio of Funds | State Street Hedged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6909999999999999</v>
      </c>
    </row>
    <row r="185">
      <c r="A185" s="4" t="inlineStr">
        <is>
          <t>MH Elite Select Portfolio of Funds | Goldman Sachs Gqg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6809999999999999</v>
      </c>
    </row>
    <row r="188">
      <c r="A188" s="4" t="inlineStr">
        <is>
          <t>MH Elite Select Portfolio of Funds | Vanguard Industrial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635</v>
      </c>
    </row>
    <row r="191">
      <c r="A191" s="4" t="inlineStr">
        <is>
          <t>MH Elite Select Portfolio of Funds | Third Avenue Value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6270000000000001</v>
      </c>
    </row>
    <row r="194">
      <c r="A194" s="4" t="inlineStr">
        <is>
          <t>MH Elite Select Portfolio of Funds | Money Market Fund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381</v>
      </c>
    </row>
    <row r="197">
      <c r="A197" s="4" t="inlineStr">
        <is>
          <t>MH Elite Select Portfolio of Funds | Other Assets Liabilitie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061</v>
      </c>
    </row>
    <row r="200">
      <c r="A200" s="4" t="inlineStr">
        <is>
          <t>MH Elite Select Portfolio of Funds | Diversified Emerging Mkt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2505</v>
      </c>
    </row>
    <row r="203">
      <c r="A203" s="4" t="inlineStr">
        <is>
          <t>MH Elite Select Portfolio of Funds | Foreign Develop Mkt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941</v>
      </c>
    </row>
    <row r="206">
      <c r="A206" s="4" t="inlineStr">
        <is>
          <t>MH Elite Select Portfolio of Funds | Foreign Large Blend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1958</v>
      </c>
    </row>
    <row r="209">
      <c r="A209" s="4" t="inlineStr">
        <is>
          <t>MH Elite Select Portfolio of Funds | Foreign Large Growth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854</v>
      </c>
    </row>
    <row r="212">
      <c r="A212" s="4" t="inlineStr">
        <is>
          <t>MH Elite Select Portfolio of Funds | Foreign Large Value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1452</v>
      </c>
    </row>
    <row r="215">
      <c r="A215" s="4" t="inlineStr">
        <is>
          <t>MH Elite Select Portfolio of Funds | Global Small Mid Stock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623</v>
      </c>
    </row>
    <row r="218">
      <c r="A218" s="4" t="inlineStr">
        <is>
          <t>MH Elite Select Portfolio of Funds | Industrials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631</v>
      </c>
    </row>
    <row r="221">
      <c r="A221" s="4" t="inlineStr">
        <is>
          <t>MH Elite Select Portfolio of Funds | Natural Resources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59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20:38:06Z</dcterms:created>
  <dcterms:modified xmlns:dcterms="http://purl.org/dc/terms/" xmlns:xsi="http://www.w3.org/2001/XMLSchema-instance" xsi:type="dcterms:W3CDTF">2024-09-05T20:38:06Z</dcterms:modified>
</cp:coreProperties>
</file>